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uideSt" sheetId="2" state="visible" r:id="rId2"/>
    <sheet xmlns:r="http://schemas.openxmlformats.org/officeDocument/2006/relationships" name="Risk_Return Detail Data- Guide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6">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GuideStone Funds</t>
  </si>
  <si>
    <t>Central Index Key</t>
  </si>
  <si>
    <t>dei_EntityCentralIndexKey</t>
  </si>
  <si>
    <t>Amendment Flag</t>
  </si>
  <si>
    <t>dei_AmendmentFlag</t>
  </si>
  <si>
    <t>false</t>
  </si>
  <si>
    <t>Document Creation Date</t>
  </si>
  <si>
    <t>dei_DocumentCreationDate</t>
  </si>
  <si>
    <t>Sep. 17,
		2018</t>
  </si>
  <si>
    <t>Document Effective Date</t>
  </si>
  <si>
    <t>dei_DocumentEffectiveDate</t>
  </si>
  <si>
    <t>Prospectus Date</t>
  </si>
  <si>
    <t>rr_ProspectusDate</t>
  </si>
  <si>
    <t>May 1,
		2018</t>
  </si>
  <si>
    <t>May 01, 2018</t>
  </si>
  <si>
    <t xml:space="preserve"> GUIDESTONE FUNDS Supplement dated September 17, 2018 to Prospectus dated May 1, 2018 This supplement provides new information beyond that contained in the Prospectus. It should be retained and read in conjunction with the Prospectus. I. FEES AND EXPENSES CHANGES FOR THE TARGET DATE FUNDS Effective September 30, 2018, the fees and expenses for the Target Date Funds are restated. Under the heading Fees and Expenses for the MyDestination 2015 Fund, on page 4, the Annual Fund Operating Expenses table is deleted in its entirety and replaced with the following: Annual Fund Operating Expenses (expenses that you pay each year as a percentage of the value of your investment) Institutional Class Investor Class Management fee 0.10% 0.10% Other expenses 0.06% 0.29% Acquired fund fees and expenses (1) 0.46% 0.46% Total annual Fund operating expenses 0.62% 0.85% Fee waiver (2) (0.12)% (0.10)% Total annual Fund operating expenses (after fee waiver) 0.50% 0.75% (1) Acquired fund fees and expenses have been restated to reflect estimated expenses for the current fiscal year based on the Funds asset class allocations and, therefore, its investments among the Select Funds and other investments. (2) The Adviser has agreed to waive fees and/or reimburse expenses to the extent needed to limit total annual operating expenses to 0.50% for the Institutional Class and 0.75% for the Investor Class (excluding extraordinary expenses). This contractual waiver and reimbursement applies to Fund operating expenses and, should it be needed, will remain in place until April 30, 2020. If expenses fall below the levels noted above within three years after the Adviser has made such a waiver or reimbursement, the Fund may repay the Adviser so long as the repayment does not cause the Fund to exceed its expense limitation in place during the year in which the expenses were incurred or waived or during the year in which the repayment would be made, whichever is lower. The contractual waivers and reimbursement can only be terminated by the Board of Trustees of GuideStone Funds. Under the heading Fees and Expenses for the MyDestination 2015 Fund, on page 4, the Expense Example table is deleted in its entirety and replaced with the following: Institutional Class Investor Class 1 Year $ 51 $ 77 3 Years $186 $ 261 5 Years $334 $ 462 10 Years $763 $1,040 Under the heading Fees and Expenses for the MyDestination 2025 Fund, on page 11, the Annual Fund Operating Expenses table is deleted in its entirety and replaced with the following: Annual Fund Operating Expenses (expenses that you pay each year as a percentage of the value of your investment) Institutional Class Investor Class Management fee 0.10% 0.10% Other expenses 0.04% 0.28% Acquired fund fees and expenses (1) 0.45% 0.45% Total annual Fund operating expenses 0.59% 0.83% Fee waiver (2) (0.09)% (0.08)% Total annual Fund operating expenses (after fee waiver) 0.50% 0.75% (1) Acquired fund fees and expenses have been restated to reflect estimated expenses for the current fiscal year based on the Funds asset class allocations and, therefore, its investments among the Select Funds and other investments. (2) The Adviser has agreed to waive fees and/or reimburse expenses to the extent needed to limit total annual operating expenses to 0.50% for the Institutional Class and 0.75% for the Investor Class (excluding extraordinary expenses). This contractual waiver and reimbursement applies to Fund operating expenses and, should it be needed, will remain in place until April 30, 2020. If expenses fall below the levels noted above within three years after the Adviser has made such a waiver or reimbursement, the Fund may repay the Adviser so long as the repayment does not cause the Fund to exceed its expense limitation in place during the year in which the expenses were incurred or waived or during the year in which the repayment would be made, whichever is lower. The contractual waivers and reimbursement can only be terminated by the Board of Trustees of GuideStone Funds. Under the heading Fees and Expenses for the MyDestination 2025 Fund, on page 11, the Expense Example table is deleted in its entirety and replaced with the following: Institutional Class Investor Class 1 Year $ 51 $ 77 3 Years $180 $ 257 5 Years $320 $ 453 10 Years $729 $1,018 Under the heading Fees and Expenses for the MyDestination 2035 Fund, on page 18, the Annual Fund Operating Expenses table is deleted in its entirety and replaced with the following: Annual Fund Operating Expenses (expenses that you pay each year as a percentage of the value of your investment) Institutional Class Investor Class Management fee 0.10% 0.10% Other expenses 0.05% 0.29% Acquired fund fees and expenses (1) 0.41% 0.41% Total annual Fund operating expenses 0.56% 0.80% Fee waiver (2) (0.06)% (0.05)% Total annual Fund operating expenses (after fee waiver) 0.50% 0.75% (1) Acquired fund fees and expenses have been restated to reflect estimated expenses for the current fiscal year based on the Funds asset class allocations and, therefore, its investments among the Select Funds and other investments. (2) The Adviser has agreed to waive fees and/or reimburse expenses to the extent needed to limit total annual operating expenses to 0.50% for the Institutional Class and 0.75% for the Investor Class (excluding extraordinary expenses). This contractual waiver and reimbursement applies to Fund operating expenses and, should it be needed, will remain in place until April 30, 2020. If expenses fall below the levels noted above within three years after the Adviser has made such a waiver or reimbursement, the Fund may repay the Adviser so long as the repayment does not cause the Fund to exceed its expense limitation in place during the year in which the expenses were incurred or waived or during the year in which the repayment would be made, whichever is lower. The contractual waivers and reimbursement can only be terminated by the Board of Trustees of GuideStone Funds. Under the heading Fees and Expenses for the MyDestination 2035 Fund, on page 18, the Expense Example table is deleted in its entirety and replaced with the following: Institutional Class Investor Class 1 Year $ 51 $ 77 3 Years $173 $250 5 Years $307 $439 10 Years $696 $985 Under the heading Fees and Expenses for the MyDestination 2045 Fund, on page 25, the Annual Fund Operating Expenses table is deleted in its entirety and replaced with the following: Annual Fund Operating Expenses (expenses that you pay each year as a percentage of the value of your investment) Institutional Class Investor Class Management fee 0.10% 0.10% Other expenses 0.06% 0.30% Acquired fund fees and expenses (1) 0.40% 0.40% Total annual Fund operating expenses 0.56% 0.80% Fee waiver (2) (0.06)% (0.05)% Total annual Fund operating expenses (after fee waiver) 0.50% 0.75% (1) Acquired fund fees and expenses have been restated to reflect estimated expenses for the current fiscal year based on the Funds asset class allocations and, therefore, its investments among the Select Funds and other investments. (2) The Adviser has agreed to waive fees and/or reimburse expenses to the extent needed to limit total annual operating expenses to 0.50% for the Institutional Class and 0.75% for the Investor Class (excluding extraordinary expenses). This contractual waiver and reimbursement applies to Fund operating expenses and, should it be needed, will remain in place until April 30, 2020. If expenses fall below the levels noted above within three years after the Adviser has made such a waiver or reimbursement, the Fund may repay the Adviser so long as the repayment does not cause the Fund to exceed its expense limitation in place during the year in which the expenses were incurred or waived or during the year in which the repayment would be made, whichever is lower. The contractual waivers and reimbursement can only be terminated by the Board of Trustees of GuideStone Funds. Under the heading Fees and Expenses for the MyDestination 2045 Fund, on page 25, the Expense Example table is deleted in its entirety and replaced with the following: Institutional Class Investor Class 1 Year $ 51 $ 77 3 Years $173 $250 5 Years $307 $439 10 Years $696 $985 Under the heading Fees and Expenses for the MyDestination 2055 Fund, on page 32, the Annual Fund Operating Expenses table is deleted in its entirety and replaced with the following: Annual Fund Operating Expenses (expenses that you pay each year as a percentage of the value of your investment) Institutional Class Investor Class Management fee 0.10% 0.10% Other expenses 0.23% 0.45% Acquired fund fees and expenses (1) 0.40% 0.40% Total annual Fund operating expenses 0.73% 0.95% Fee waiver (2) (0.23)% (0.20)% Total annual Fund operating expenses (after fee waiver) 0.50% 0.75% (1) Acquired fund fees and expenses have been restated to reflect estimated expenses for the current fiscal year based on the Funds asset class allocations and, therefore, its investments among the Select Funds and other investments. (2) The Adviser has agreed to waive fees and/or reimburse expenses to the extent needed to limit total annual operating expenses to 0.50% for the Institutional Class and 0.75% for the Investor Class (excluding extraordinary expenses). This contractual waiver and reimbursement applies to Fund operating expenses and, should it be needed, will remain in place until April 30, 2020. If expenses fall below the levels noted above within three years after the Adviser has made such a waiver or reimbursement, the Fund may repay the Adviser so long as the repayment does not cause the Fund to exceed its expense limitation in place during the year in which the expenses were incurred or waived or during the year in which the repayment would be made, whichever is lower. The contractual waivers and reimbursement can only be terminated by the Board of Trustees of GuideStone Funds. Under the heading Fees and Expenses for the MyDestination 2055 Fund, on page 32, the Expense Example table is deleted in its entirety and replaced with the following: Institutional Class Investor Class 1 Year $ 51 $ 77 3 Years $210 $ 283 5 Years $383 $ 506 10 Years $885 $1,148 II. PRINCIPAL INVESTMENT RISK CHANGES TO THE ● Volatility Risk: IV. PRINCIPAL INVESTMENT RISK CHANGES TO THE Under the heading Principal Investments Risks, beginning on page 123, the following disclosure is added in alphabetical order. ● Quantitative Strategy Risk: V. FEES AND EXPENSES CHANGES FOR THE Effective September 30, 2018, the fees and expenses for the International Equity Index Fund are restated. Under the heading Fees and Expenses, on page 127, the Annual Fund Operating Expenses table is deleted in its entirety and replaced with the following: Annual Fund Operating Expenses (expenses that you pay each year as a percentage of the value of your investment) Institutional Class Management fee 0.12% Other expenses 0.23% Acquired fund fees and expenses 0.01% Total annual Fund operating expenses 0.36% Fee waiver (1) (0.14)% Total annual Fund operating expenses (after fee waiver) 0.22% (1) The Adviser has agreed to waive fees and/or reimburse expenses to the extent needed to limit total annual operating expenses, before expense payments by broker-dealers, to 0.22% (excluding interest, taxes, brokerage commissions, extraordinary expenses, acquired fund fees and expenses and expenses incurred with the short sales of securities). This contractual waiver and reimbursement applies to direct Fund operating expenses only and, should it be needed, will remain in place until April 30, 2020. If expenses fall below the levels noted above within three years after the Adviser has made such a waiver or reimbursement, the Fund may repay the Adviser so long as the repayment does not cause the Fund to exceed its expense limitation in place during the year in which the waiver or reimbursement was originally incurred, or the Funds expense limitation at the time of the repayment, whichever is lower. The contractual waivers and reimbursement can only be terminated by the Board of Trustees of GuideStone Funds. Under the heading Fees and Expenses, on page 127, the Expense Example table is deleted in its entirety and replaced with the following: Institutional Class 1 Year $ 23 3 Years $102 5 Years $188 10 Years $442</t>
  </si>
  <si>
    <t>Supplement [Text Block]</t>
  </si>
  <si>
    <t>gsf_SupplementTextBlock</t>
  </si>
  <si>
    <t>MyDestination 2015 Fund</t>
  </si>
  <si>
    <t xml:space="preserve"> GUIDESTONE FUNDS Supplement dated September 17, 2018 to Prospectus dated May 1, 2018 This supplement provides new information beyond that contained in the Prospectus. It should be retained and read in conjunction with the Prospectus. I. FEES AND EXPENSES CHANGES FOR THE TARGET DATE FUNDS Effective September 30, 2018, the fees and expenses for the Target Date Funds are restated. Under the heading Fees and Expenses for the MyDestination 2015 Fund, on page 4, the Annual Fund Operating Expenses table is deleted in its entirety and replaced with the following: Annual Fund Operating Expenses (expenses that you pay each year as a percentage of the value of your investment) Institutional Class Investor Class Management fee 0.10% 0.10% Other expenses 0.06% 0.29% Acquired fund fees and expenses (1) 0.46% 0.46% Total annual Fund operating expenses 0.62% 0.85% Fee waiver (2) (0.12)% (0.10)% Total annual Fund operating expenses (after fee waiver) 0.50% 0.75% (1) Acquired fund fees and expenses have been restated to reflect estimated expenses for the current fiscal year based on the Funds asset class allocations and, therefore, its investments among the Select Funds and other investments. (2) The Adviser has agreed to waive fees and/or reimburse expenses to the extent needed to limit total annual operating expenses to 0.50% for the Institutional Class and 0.75% for the Investor Class (excluding extraordinary expenses). This contractual waiver and reimbursement applies to Fund operating expenses and, should it be needed, will remain in place until April 30, 2020. If expenses fall below the levels noted above within three years after the Adviser has made such a waiver or reimbursement, the Fund may repay the Adviser so long as the repayment does not cause the Fund to exceed its expense limitation in place during the year in which the expenses were incurred or waived or during the year in which the repayment would be made, whichever is lower. The contractual waivers and reimbursement can only be terminated by the Board of Trustees of GuideStone Funds. Under the heading Fees and Expenses for the MyDestination 2015 Fund, on page 4, the Expense Example table is deleted in its entirety and replaced with the following: Institutional Class Investor Class 1 Year $ 51 $ 77 3 Years $186 $ 261 5 Years $334 $ 462 10 Years $763 $1,040</t>
  </si>
  <si>
    <t>MyDestination 2025 Fund</t>
  </si>
  <si>
    <t xml:space="preserve"> GUIDESTONE FUNDS Supplement dated September 17, 2018 to Prospectus dated May 1, 2018 This supplement provides new information beyond that contained in the Prospectus. It should be retained and read in conjunction with the Prospectus. I. FEES AND EXPENSES CHANGES FOR THE TARGET DATE FUNDS Effective September 30, 2018, the fees and expenses for the Target Date Funds are restated. Under the heading Fees and Expenses for the MyDestination 2025 Fund, on page 11, the Annual Fund Operating Expenses table is deleted in its entirety and replaced with the following: Annual Fund Operating Expenses (expenses that you pay each year as a percentage of the value of your investment) Institutional Class Investor Class Management fee 0.10% 0.10% Other expenses 0.04% 0.28% Acquired fund fees and expenses (1) 0.45% 0.45% Total annual Fund operating expenses 0.59% 0.83% Fee waiver (2) (0.09)% (0.08)% Total annual Fund operating expenses (after fee waiver) 0.50% 0.75% (1) Acquired fund fees and expenses have been restated to reflect estimated expenses for the current fiscal year based on the Funds asset class allocations and, therefore, its investments among the Select Funds and other investments. (2) The Adviser has agreed to waive fees and/or reimburse expenses to the extent needed to limit total annual operating expenses to 0.50% for the Institutional Class and 0.75% for the Investor Class (excluding extraordinary expenses). This contractual waiver and reimbursement applies to Fund operating expenses and, should it be needed, will remain in place until April 30, 2020. If expenses fall below the levels noted above within three years after the Adviser has made such a waiver or reimbursement, the Fund may repay the Adviser so long as the repayment does not cause the Fund to exceed its expense limitation in place during the year in which the expenses were incurred or waived or during the year in which the repayment would be made, whichever is lower. The contractual waivers and reimbursement can only be terminated by the Board of Trustees of GuideStone Funds. Under the heading Fees and Expenses for the MyDestination 2025 Fund, on page 11, the Expense Example table is deleted in its entirety and replaced with the following: Institutional Class Investor Class 1 Year $ 51 $ 77 3 Years $180 $ 257 5 Years $320 $ 453 10 Years $729 $1,018</t>
  </si>
  <si>
    <t>MyDestination 2035 Fund</t>
  </si>
  <si>
    <t xml:space="preserve"> GUIDESTONE FUNDS Supplement dated September 17, 2018 to Prospectus dated May 1, 2018 This supplement provides new information beyond that contained in the Prospectus. It should be retained and read in conjunction with the Prospectus. I. FEES AND EXPENSES CHANGES FOR THE TARGET DATE FUNDS Effective September 30, 2018, the fees and expenses for the Target Date Funds are restated. Under the heading Fees and Expenses for the MyDestination 2035 Fund, on page 18, the Annual Fund Operating Expenses table is deleted in its entirety and replaced with the following: Annual Fund Operating Expenses (expenses that you pay each year as a percentage of the value of your investment) Institutional Class Investor Class Management fee 0.10% 0.10% Other expenses 0.05% 0.29% Acquired fund fees and expenses (1) 0.41% 0.41% Total annual Fund operating expenses 0.56% 0.80% Fee waiver (2) (0.06)% (0.05)% Total annual Fund operating expenses (after fee waiver) 0.50% 0.75% (1) Acquired fund fees and expenses have been restated to reflect estimated expenses for the current fiscal year based on the Funds asset class allocations and, therefore, its investments among the Select Funds and other investments. (2) The Adviser has agreed to waive fees and/or reimburse expenses to the extent needed to limit total annual operating expenses to 0.50% for the Institutional Class and 0.75% for the Investor Class (excluding extraordinary expenses). This contractual waiver and reimbursement applies to Fund operating expenses and, should it be needed, will remain in place until April 30, 2020. If expenses fall below the levels noted above within three years after the Adviser has made such a waiver or reimbursement, the Fund may repay the Adviser so long as the repayment does not cause the Fund to exceed its expense limitation in place during the year in which the expenses were incurred or waived or during the year in which the repayment would be made, whichever is lower. The contractual waivers and reimbursement can only be terminated by the Board of Trustees of GuideStone Funds. Under the heading Fees and Expenses for the MyDestination 2035 Fund, on page 18, the Expense Example table is deleted in its entirety and replaced with the following: Institutional Class Investor Class 1 Year $ 51 $ 77 3 Years $173 $250 5 Years $307 $439 10 Years $696 $985</t>
  </si>
  <si>
    <t>MyDestination 2045 Fund</t>
  </si>
  <si>
    <t xml:space="preserve"> GUIDESTONE FUNDS Supplement dated September 17, 2018 to Prospectus dated May 1, 2018 This supplement provides new information beyond that contained in the Prospectus. It should be retained and read in conjunction with the Prospectus. I. FEES AND EXPENSES CHANGES FOR THE TARGET DATE FUNDS Effective September 30, 2018, the fees and expenses for the Target Date Funds are restated. Under the heading Fees and Expenses for the MyDestination 2045 Fund, on page 25, the Annual Fund Operating Expenses table is deleted in its entirety and replaced with the following: Annual Fund Operating Expenses (expenses that you pay each year as a percentage of the value of your investment) Institutional Class Investor Class Management fee 0.10% 0.10% Other expenses 0.06% 0.30% Acquired fund fees and expenses (1) 0.40% 0.40% Total annual Fund operating expenses 0.56% 0.80% Fee waiver (2) (0.06)% (0.05)% Total annual Fund operating expenses (after fee waiver) 0.50% 0.75% (1) Acquired fund fees and expenses have been restated to reflect estimated expenses for the current fiscal year based on the Funds asset class allocations and, therefore, its investments among the Select Funds and other investments. (2) The Adviser has agreed to waive fees and/or reimburse expenses to the extent needed to limit total annual operating expenses to 0.50% for the Institutional Class and 0.75% for the Investor Class (excluding extraordinary expenses). This contractual waiver and reimbursement applies to Fund operating expenses and, should it be needed, will remain in place until April 30, 2020. If expenses fall below the levels noted above within three years after the Adviser has made such a waiver or reimbursement, the Fund may repay the Adviser so long as the repayment does not cause the Fund to exceed its expense limitation in place during the year in which the expenses were incurred or waived or during the year in which the repayment would be made, whichever is lower. The contractual waivers and reimbursement can only be terminated by the Board of Trustees of GuideStone Funds. Under the heading Fees and Expenses for the MyDestination 2045 Fund, on page 25, the Expense Example table is deleted in its entirety and replaced with the following: Institutional Class Investor Class 1 Year $ 51 $ 77 3 Years $173 $250 5 Years $307 $439 10 Years $696 $985</t>
  </si>
  <si>
    <t>MyDestination 2055 Fund</t>
  </si>
  <si>
    <t xml:space="preserve"> GUIDESTONE FUNDS Supplement dated September 17, 2018 to Prospectus dated May 1, 2018 This supplement provides new information beyond that contained in the Prospectus. It should be retained and read in conjunction with the Prospectus. I. FEES AND EXPENSES CHANGES FOR THE TARGET DATE FUNDS Effective September 30, 2018, the fees and expenses for the Target Date Funds are restated. Under the heading Fees and Expenses for the MyDestination 2055 Fund, on page 32, the Annual Fund Operating Expenses table is deleted in its entirety and replaced with the following: Annual Fund Operating Expenses (expenses that you pay each year as a percentage of the value of your investment) Institutional Class Investor Class Management fee 0.10% 0.10% Other expenses 0.23% 0.45% Acquired fund fees and expenses (1) 0.40% 0.40% Total annual Fund operating expenses 0.73% 0.95% Fee waiver (2) (0.23)% (0.20)% Total annual Fund operating expenses (after fee waiver) 0.50% 0.75% (1) Acquired fund fees and expenses have been restated to reflect estimated expenses for the current fiscal year based on the Funds asset class allocations and, therefore, its investments among the Select Funds and other investments. (2) The Adviser has agreed to waive fees and/or reimburse expenses to the extent needed to limit total annual operating expenses to 0.50% for the Institutional Class and 0.75% for the Investor Class (excluding extraordinary expenses). This contractual waiver and reimbursement applies to Fund operating expenses and, should it be needed, will remain in place until April 30, 2020. If expenses fall below the levels noted above within three years after the Adviser has made such a waiver or reimbursement, the Fund may repay the Adviser so long as the repayment does not cause the Fund to exceed its expense limitation in place during the year in which the expenses were incurred or waived or during the year in which the repayment would be made, whichever is lower. The contractual waivers and reimbursement can only be terminated by the Board of Trustees of GuideStone Funds. Under the heading Fees and Expenses for the MyDestination 2055 Fund, on page 32, the Expense Example table is deleted in its entirety and replaced with the following: Institutional Class Investor Class 1 Year $ 51 $ 77 3 Years $210 $ 283 5 Years $383 $ 506 10 Years $885 $1,148</t>
  </si>
  <si>
    <t>Defensive Market Strategies Fund</t>
  </si>
  <si>
    <t xml:space="preserve">GUIDESTONE FUNDS to Prospectus dated May 1, 2018 This supplement provides new information beyond that contained in the Prospectus. It should be retained and read in conjunction with the Prospectus. II. PRINCIPAL INVESTMENT RISK CHANGES TO THE ● Volatility Risk: </t>
  </si>
  <si>
    <t>SMALL CAP EQUITY FUND</t>
  </si>
  <si>
    <t xml:space="preserve"> GUIDESTONE FUNDS Supplement dated September 17, 2018 to Prospectus dated May 1, 2018 This supplement provides new information beyond that contained in the Prospectus. It should be retained and read in conjunction with the Prospectus. IV. PRINCIPAL INVESTMENT RISK CHANGES TO THE Under the heading Principal Investments Risks, beginning on page 123, the following disclosure is added in alphabetical order. ● Quantitative Strategy Risk: </t>
  </si>
  <si>
    <t>International Equity Index Fund</t>
  </si>
  <si>
    <t xml:space="preserve"> GUIDESTONE FUNDS Supplement dated September 17, 2018 to Prospectus dated May 1, 2018 This supplement provides new information beyond that contained in the Prospectus. It should be retained and read in conjunction with the Prospectus. V. FEES AND EXPENSES CHANGES FOR THE Effective September 30, 2018, the fees and expenses for the International Equity Index Fund are restated. Under the heading Fees and Expenses, on page 127, the Annual Fund Operating Expenses table is deleted in its entirety and replaced with the following: Annual Fund Operating Expenses (expenses that you pay each year as a percentage of the value of your investment) Institutional Class Management fee 0.12% Other expenses 0.23% Acquired fund fees and expenses 0.01% Total annual Fund operating expenses 0.36% Fee waiver (1) (0.14)% Total annual Fund operating expenses (after fee waiver) 0.22% (1) The Adviser has agreed to waive fees and/or reimburse expenses to the extent needed to limit total annual operating expenses, before expense payments by broker-dealers, to 0.22% (excluding interest, taxes, brokerage commissions, extraordinary expenses, acquired fund fees and expenses and expenses incurred with the short sales of securities). This contractual waiver and reimbursement applies to direct Fund operating expenses only and, should it be needed, will remain in place until April 30, 2020. If expenses fall below the levels noted above within three years after the Adviser has made such a waiver or reimbursement, the Fund may repay the Adviser so long as the repayment does not cause the Fund to exceed its expense limitation in place during the year in which the waiver or reimbursement was originally incurred, or the Funds expense limitation at the time of the repayment, whichever is lower. The contractual waivers and reimbursement can only be terminated by the Board of Trustees of GuideStone Funds. Under the heading Fees and Expenses, on page 127, the Expense Example table is deleted in its entirety and replaced with the following: Institutional Class 1 Year $ 23 3 Years $102 5 Years $188 10 Years $442</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13101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33"/>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row r="15" spans="1:3">
      <c r="A15" s="4" t="s">
        <v>36</v>
      </c>
    </row>
    <row r="16" spans="1:3">
      <c r="A16" s="3" t="s">
        <v>3</v>
      </c>
      <c r="B16" s="4" t="s">
        <v>4</v>
      </c>
    </row>
    <row r="17" spans="1:3">
      <c r="A17" s="4" t="s">
        <v>28</v>
      </c>
      <c r="B17" s="4" t="s">
        <v>29</v>
      </c>
      <c r="C17" s="4" t="s">
        <v>37</v>
      </c>
    </row>
    <row r="18" spans="1:3">
      <c r="A18" s="4" t="s">
        <v>38</v>
      </c>
    </row>
    <row r="19" spans="1:3">
      <c r="A19" s="3" t="s">
        <v>3</v>
      </c>
      <c r="B19" s="4" t="s">
        <v>4</v>
      </c>
    </row>
    <row r="20" spans="1:3">
      <c r="A20" s="4" t="s">
        <v>28</v>
      </c>
      <c r="B20" s="4" t="s">
        <v>29</v>
      </c>
      <c r="C20" s="4" t="s">
        <v>39</v>
      </c>
    </row>
    <row r="21" spans="1:3">
      <c r="A21" s="4" t="s">
        <v>40</v>
      </c>
    </row>
    <row r="22" spans="1:3">
      <c r="A22" s="3" t="s">
        <v>3</v>
      </c>
      <c r="B22" s="4" t="s">
        <v>4</v>
      </c>
    </row>
    <row r="23" spans="1:3">
      <c r="A23" s="4" t="s">
        <v>28</v>
      </c>
      <c r="B23" s="4" t="s">
        <v>29</v>
      </c>
      <c r="C23" s="4" t="s">
        <v>41</v>
      </c>
    </row>
    <row r="24" spans="1:3">
      <c r="A24" s="4" t="s">
        <v>42</v>
      </c>
    </row>
    <row r="25" spans="1:3">
      <c r="A25" s="3" t="s">
        <v>3</v>
      </c>
      <c r="B25" s="4" t="s">
        <v>4</v>
      </c>
    </row>
    <row r="26" spans="1:3">
      <c r="A26" s="4" t="s">
        <v>28</v>
      </c>
      <c r="B26" s="4" t="s">
        <v>29</v>
      </c>
      <c r="C26" s="4" t="s">
        <v>43</v>
      </c>
    </row>
    <row r="27" spans="1:3">
      <c r="A27" s="4" t="s">
        <v>44</v>
      </c>
    </row>
    <row r="28" spans="1:3">
      <c r="A28" s="3" t="s">
        <v>3</v>
      </c>
      <c r="B28" s="4" t="s">
        <v>4</v>
      </c>
    </row>
    <row r="29" spans="1:3">
      <c r="A29" s="4" t="s">
        <v>28</v>
      </c>
      <c r="B29" s="4" t="s">
        <v>29</v>
      </c>
      <c r="C29" s="4" t="s">
        <v>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6T17:04:31Z</dcterms:created>
  <dcterms:modified xmlns:dcterms="http://purl.org/dc/terms/" xmlns:xsi="http://www.w3.org/2001/XMLSchema-instance" xsi:type="dcterms:W3CDTF">2018-09-26T17:04:31Z</dcterms:modified>
</cp:coreProperties>
</file>